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EQUITY" sheetId="11" state="visible" r:id="rId11"/>
    <sheet xmlns:r="http://schemas.openxmlformats.org/officeDocument/2006/relationships" name="NOTE 6 - INCOME TAXES" sheetId="12" state="visible" r:id="rId12"/>
    <sheet xmlns:r="http://schemas.openxmlformats.org/officeDocument/2006/relationships" name="NOTE 7 - SUBSEQUENT EVENTS" sheetId="13" state="visible" r:id="rId13"/>
    <sheet xmlns:r="http://schemas.openxmlformats.org/officeDocument/2006/relationships" name="NOTE 2. SUMMARY OF SIGNIFICANT " sheetId="14" state="visible" r:id="rId14"/>
  </sheets>
  <definedNames/>
  <calcPr calcId="124519" fullCalcOnLoad="1"/>
</workbook>
</file>

<file path=xl/sharedStrings.xml><?xml version="1.0" encoding="utf-8"?>
<sst xmlns="http://schemas.openxmlformats.org/spreadsheetml/2006/main" uniqueCount="155">
  <si>
    <t>Document and Entity Information - USD ($)</t>
  </si>
  <si>
    <t>12 Months Ended</t>
  </si>
  <si>
    <t>Nov. 30, 2016</t>
  </si>
  <si>
    <t>Mar. 14, 2017</t>
  </si>
  <si>
    <t>Document And Entity Information</t>
  </si>
  <si>
    <t>Entity Registrant Name</t>
  </si>
  <si>
    <t>iHealthcare, Inc.</t>
  </si>
  <si>
    <t>Entity Central Index Key</t>
  </si>
  <si>
    <t>Document Type</t>
  </si>
  <si>
    <t>10-K</t>
  </si>
  <si>
    <t>Document Period End Date</t>
  </si>
  <si>
    <t>Nov. 30,
		2016</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AUDITED) - USD ($)</t>
  </si>
  <si>
    <t>Nov. 30, 2015</t>
  </si>
  <si>
    <t>Current Assets</t>
  </si>
  <si>
    <t>Cash</t>
  </si>
  <si>
    <t xml:space="preserve"> </t>
  </si>
  <si>
    <t>Inventory</t>
  </si>
  <si>
    <t>Total Current Assets</t>
  </si>
  <si>
    <t>Total Assets</t>
  </si>
  <si>
    <t>Liabilities &amp; Stockholders' Deficit</t>
  </si>
  <si>
    <t>Accrued Expenses</t>
  </si>
  <si>
    <t>Due to related party</t>
  </si>
  <si>
    <t>Total Current Liabilities</t>
  </si>
  <si>
    <t>Total Liabilities</t>
  </si>
  <si>
    <t>Stockholders' Deficit</t>
  </si>
  <si>
    <t>Series A Preferred stock ($.0001 par value, 1,500,000 shares authorized; none issued and outstanding)</t>
  </si>
  <si>
    <t>Series B Preferred stock ($.0001 par value, 5,000,000 shares authorized; none issued and outstanding)</t>
  </si>
  <si>
    <t>Common stock ($.0001 par value 143,500,000 shares authorized and 1,000,000 outstanding as of November 30, 2016 and November 30, 2015)</t>
  </si>
  <si>
    <t>Subscription receivable</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UDITED) - USD ($)</t>
  </si>
  <si>
    <t>Income Statement [Abstract]</t>
  </si>
  <si>
    <t>Revenues</t>
  </si>
  <si>
    <t>Cost of Good Sold</t>
  </si>
  <si>
    <t>Gross Profit</t>
  </si>
  <si>
    <t>Organization and Related Expenses</t>
  </si>
  <si>
    <t>Professional Fees</t>
  </si>
  <si>
    <t>Total Operating Expenses</t>
  </si>
  <si>
    <t>Net Loss</t>
  </si>
  <si>
    <t>Basic and Diluted net loss per share of common share</t>
  </si>
  <si>
    <t>Weighted Average Number of Common Shares Outstanding-Basic and Diluted</t>
  </si>
  <si>
    <t>CONSOLIDATED STATEMENTS OF CHANGES IN STOCKHOLDERS’ DEFICIT (AUDITED) - USD ($)</t>
  </si>
  <si>
    <t>Nov. 30, 2014</t>
  </si>
  <si>
    <t>Common Stock (Par Value Common Stock)</t>
  </si>
  <si>
    <t>Beginning Balance</t>
  </si>
  <si>
    <t>Contributed Expenses</t>
  </si>
  <si>
    <t>Subscription receivable contributed in merger</t>
  </si>
  <si>
    <t>Subscription receivable collected</t>
  </si>
  <si>
    <t>Netting of subscription receivable against related party loan</t>
  </si>
  <si>
    <t>Forgiveness of related party loan into converted capital</t>
  </si>
  <si>
    <t>Ending Balance</t>
  </si>
  <si>
    <t>Additional Paid-In Capital</t>
  </si>
  <si>
    <t>Subscription Receivable</t>
  </si>
  <si>
    <t>CONSOLIDATED STATEMENTS OF CASH FLOWS (AUDITED) - USD ($)</t>
  </si>
  <si>
    <t>CASH FLOWS FROM OPERATING ACTIVITIES</t>
  </si>
  <si>
    <t>Net loss</t>
  </si>
  <si>
    <t>Expenses contributed to capital</t>
  </si>
  <si>
    <t>Increase in inventory</t>
  </si>
  <si>
    <t>Increase (decrease) in accrued expenses</t>
  </si>
  <si>
    <t>Net cash used in operating activities</t>
  </si>
  <si>
    <t>CASH FLOWS FROM FINANCING ACTIVITIES</t>
  </si>
  <si>
    <t>Proceeds received from related party loan</t>
  </si>
  <si>
    <t>Payment made on related party loan</t>
  </si>
  <si>
    <t>Collection of Subscription Receivable</t>
  </si>
  <si>
    <t>Net cash provided by financing activities</t>
  </si>
  <si>
    <t>Increase (Decrease) in cash</t>
  </si>
  <si>
    <t>Ending Cash Balance</t>
  </si>
  <si>
    <t>SUPPLEMENTAL DISCLOSURE OF CASH FLOWS INFORMATION:</t>
  </si>
  <si>
    <t>Interest paid</t>
  </si>
  <si>
    <t>Income taxes paid</t>
  </si>
  <si>
    <t>NON-CASH INVESTING AND FINANCING ACTIVITIES</t>
  </si>
  <si>
    <t>Due to related party for expenses paid on behalf of the Company</t>
  </si>
  <si>
    <t>NOTE 1 - ORGANIZATION AND DESCRIPTION OF BUSINESS</t>
  </si>
  <si>
    <t>Organization, Consolidation and Presentation of Financial Statements [Abstract]</t>
  </si>
  <si>
    <t>Organization and Description of Business</t>
  </si>
  <si>
    <t>Note
1 - Organization and Description of Business iHealthcare Inc. (formerly Opulent Acquisition,
Inc.) (the Company) was incorporated under the laws of the State of Delaware on November 25, 2014. The Company intended to serve
as a vehicle to affect an asset acquisition, merger, exchange of capital stock or other business combination with a domestic or
foreign business. The Company originally elected November 30th as its year end but has applied to change its fiscal year end to
December 31. As of now however, the fiscal year is November 30th. On January 14, 2016 Mr. Jeffrey DeNunzio,
the sole shareholder of the Company transferred to iHealthcare, Inc., a Florida Company, 20,000,000 shares of our common stock
which represented all of our issued and outstanding shares at the time of transfer, in consideration of $25,000. The transfer was
the result of the sale of the Company to iHealthcare, Inc., the Florida Company. The result of the January 14, 2016 transaction
was iHealthcare, Inc. (formerly Opulent) became the wholly owned subsidiary of iHealthcare, Inc. (Florida). Due to management’s
intent to merge iHealthcare, Inc. (formerly Opulent) and iHealthcare, Inc. (Florida) at a later date $34,980 paid by iHealthcare,
Inc. (Florida) was accounted for in Paid in Capital of iHealthcare, Inc. (Florida). This was based on a conclusion that iHealthcare,
Inc. (formerly Opulent) would not qualify as a business under ASC 805 due to iHealthcare, Inc.’s (formerly Opulent) lack
of assets, operations, inputs or processes at the acquisition date. The use of Fair Value and purchase accounting did not appear
appropriate considering the aforementioned facts and management’s intent to merge the entities. Management took a view at
the acquisition date towards 805-50 and the eventual use of the rules covering a merger of entities under common control. On January 14, 2016 iHealthcare, Inc.,
a Florida Company, became the controlling shareholder of Opulent Acquisition, Inc. At the time of the sale of Opulent Acquisition,
Inc. Mr. Mijares owned 62.5% and Mr. Bingaman owned 37.5% of the issued and outstanding shares of iHealthcare, Inc., the Florida
Company. On January 14, 2016, Mr. Jeffrey DeNunzio
resigned as Chief Executive Officer, Chief Financial Officer, President, Secretary, Treasurer and Director of Opulent Acquisition,
Inc. On January 14, 2016, Mr. Noel Mijares
was appointed as Chairman of the Board of Directors, Chief Executive Officer, and President. On January 14, 2016, Mr. David A. Bingaman
was appointed as Chief Operating Officer, Vice President, and Secretary. On April 22, 2016 we, Opulent Acquisition,
Inc. (“iHealthcare, Inc.-Delaware”) entered into and consummated a merger with iHealthcare, Inc., a Florida Company
(“iHealthcare, Inc.-Florida”). iHealthcare, Inc.-Delaware is the Surviving Corporation as result of the merger. The
officers and directors of Opulent Acquisition, Inc., now known as iHealthcare, Inc., remained the same and unchanged. On April 22, 2016, iHealthcare, Inc.
(formerly Opulent) and iHealthcare, Inc. (Florida) were under common control. iHealthcare, Inc. (formerly Opulent) was 100% ow ned
by iHealthcare, Inc. (Florida). Due to the parent subsidiary relationship on April 22, 2016, under ASC 805-50, the transaction
is being accounted for similar to a pooling of interests with carryover basis being used and go forward reporting will have the
entities combined from the first day of the first period presented. On April 22, 2016, the Company filed
with the Delaware Secretary of State an amendment to the Company’s certificate of incorporation, changing its name to iHealthcare,
Inc. On May 13, 2016 David A. Bingaman was
appointed as Chief Financial Officer, Chief Accounting Officer, and Director. On July 25, 2016 we, iHealthcare, Inc., organized
iHealthcare Surgical, LLC, a Florida Limited Liability Company. The members of the LLC include iHealthcare, Inc., and All in 1
Medical, LLC. Each of the aforementioned parties own 50% of the membership interests in iHealthcare Surgical, LLC. All in 1 Medical,
LLC is owned and operated by Mark Heffner, who is a non-affiliate of iHealthcare, Inc. As of November 30, 2016 Ihealthcare Surgical,
LLC has not had any monetary transactions. Per the above the Company has applied ASC 323 for presentation and disclosure requirements.
Because Ihealthcare Surgical, LLC conducted no monetary business as of November 30, 2016 there were no transactions recorded on
the books for the year ended November 30, 2016.. On August 19, 2016 Ihealthcare Surgical, LLC,
entered into and consummated a joint venture agreement with All In 1 Medical, LLC. The purpose of the joint venture agreement is
to forge a relationship that through means, which will be determined at a future date, will bring together both parties in an effort
to sell, to be determined, medical products. Each party retains a 50% interest in the joint venture. Each party has also agreed
to split profits and expenses equally that relate to the joint venture. The term of the joint venture agreement is through August
4, 2026. It may be renewed for an additional five year term if agreed upon by both parties. Each party of the joint venture agreement
has agreed to contribute $500 for business purposes set forth in the joint venture agreement. Neither party has, as of the date
of this report, contributed the $500, however both parties intend to make such contribution after a joint bank account is opened
up for the purpose of the joint venture. Under ASC 808 this does not apply since the entity, is setup as a wholly owned subsidiary
and ASC 323 would not apply since there is no consideration paid as of the year end November 30, 2016. On October 3, 2016 iHealthcare Surgical, LLC
entered into and consummated an agreement with Precision Spine, Inc., “Precision,” to act as Precision’s sales
agent in regards to the sale of spinal implants and other medical products that are manufactured for or by Precision. iHealthcare,
Inc. is to receive a 40% commission on the sale of spinal implants for the fourth quarter of 2016 and effective January of 2017,
35%, +5% each quarter if iHealthcare is able to generate sales of $300,000 or more in a quarterly period. For “Biologic”
products as they are categorized in the agreement, iHealthcare will receive a to be decided upon commission that is agreed upon
by both parties at a later date. Regarding disposable single use instruments, iHealthcare, Inc. will receive a 20% commission for
any sales generated on Precision’s behalf. On December 6, 2016 iHealthcare Surgical, LLC and Precision Spine, Inc. mutually
agreed to the termination of the agreement entered into on October 3, 2016. There were no revenues generated under this agreement. On October 10, 2016 our subsidiary, iHealthcare
Surgical, LLC entered into an agreement with Gensano, LLC. Under the terms of the agreement iHealthcare Surgical, LLC will act
as a sales agent for Gensano, LLC by attempting to sell products on their behalf. In this agreement iHealthcare Surgical, LLC will
receive a sales commission which will be comprised of the difference between the price of Gensano’s products and the actual
cost at which iHealthcare Surgical manages to sell the products. Gensano has set a fixed cost, per product, that they must receive
from the sale of each item. IHealthcare Surgical, LLC
will not directly purchase products from Gensano, and all shipping will be conducted directly from Gensano to the customer. There
were no revenues generated under this agreement. On November 25, 2016 iHealthcare Surgical, LLC entered into an agreement
with S1 Spine. Under the terms of the agreement S1 Spine has appointed iHealthcare Surgical, LLC to act as its sales agent to solicit
orders for the products of S1 Spine. Sales are to be attempted, by iHealthcare Surgical LLC in Florida, Georgia, Nevada and New
Mexico. In exchange for operating as the sales agent for S1 Spine, iHealtcahre Surgical shall receive a commission based upon the
net invoice price of products offered for sale. There were no revenues generated under this agreement.</t>
  </si>
  <si>
    <t>NOTE 2 - SUMMARY OF SIGNIFICANT ACCOUNTING POLICIES</t>
  </si>
  <si>
    <t>Accounting Policies [Abstract]</t>
  </si>
  <si>
    <t>Significant Accounting Policies</t>
  </si>
  <si>
    <t xml:space="preserve">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 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RINCIPALS OF CONSOLIDATION These financial statements include the accounts
of the Company’s wholly owned subsidiary iHealthcare, all material intercompany balances and transactions have been elimin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 FISCAL
YEAR END. The Company elected November 30th as its fiscal
year ending date. CASH
AND CASH EQUIVALENTS. For
the purpose of the financial statements cas COMMITMENTS AND CONTINGENCIES. The Company follows ASC 450-20, Loss
Contingencies, EARNINGS (LOSS) PER SHARE. The Company computes basic and diluted earnings
per share amounts in accordance with ASC Topic 260, Earnings per Share FAIR
VALUE OF FINANCIAL INSTRUMENTS.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INCOME
TAXES. The Company accounts for income taxes under
ASC 740, Income Taxes RELATED PARTY TRANSACTIONS. The Company follows ASC 850, Related
Party Disclosures, SHARE-BASED EXPENSE. ASC 718, Compensation – Stock
Compensation The Company accounts for stock-based compensation
issued to non-employees and consultants in accordance with the provisions of ASC 505-50, Equity – Based Payments
to Non-Employe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si>
  <si>
    <t>NOTE 3 - GOING CONCERN</t>
  </si>
  <si>
    <t>Going Concern</t>
  </si>
  <si>
    <t>Note 3
 Going Concern 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RELATED PARTY TRANSACTIONS</t>
  </si>
  <si>
    <t>Related Party Transactions [Abstract]</t>
  </si>
  <si>
    <t>Related Party Transactions</t>
  </si>
  <si>
    <t xml:space="preserve">Note 4 - Related-Party
Transactions Forgiveness of Loans Pharma Tropical, which is controlled by our Chief Executive Officer,
loaned the Company $500 during the year for payment of Company expenses which was considered forgiven and converted to contributed
capital as an addition to additional paid in capital. Due to related party Unisource Discovery, Inc., is a related party and is controlled
by our Chief Executive Officer, Noel Mijares. During the year ending November 30, 2016 Unisource Discovery Inc. advanced the Company
$6,115 and the Company made payment of $3,805 on these advances. The total due to the Unisource Discovery Inc. as November 30,
2016 is $2,310 which is noninterest bearing, unsecured, and due on demand During the year ending November 30, 2016, the Company borrowed
$19,545 from its CEO to pay for expenses on behalf of the company in the current year and $7,500 of these payments were posted
as a reduction to subscription receivable. As of November 30, 2016, the Company was indebted to the Chief Executive Officer of
the Company in the amount of $11,545, which is noninterest bearing, unsecured, and due on demand. Additional paid in capital As a result of the merger a subscription
receivable was contributed by the principal shareholders in the amount $34,980. The Company has collected $21,980 from the subscription
receivable and converted advances of $7,500 due to the Company’s CEO and the balance as of November 30, 2016 is $5,500. Office Space Our
office space is located at 3901 NW 28th Street, 2nd Floor, Miami, FL 33142 . This space is provided to the Company rent free by
Noel Mijares, who leases the office space on his personal behalf. Expenses
Contributed to Capital We
had expenses contributed to capital of $6,198 for the Year Ended November 30, 2015 </t>
  </si>
  <si>
    <t>NOTE 5 - EQUITY</t>
  </si>
  <si>
    <t>Equity [Abstract]</t>
  </si>
  <si>
    <t xml:space="preserve">NOTE 5 - EQUITY Previous to the Merger Noel Mijares
owned 6,250 shares of common stock of iHealthcare, Inc., the Florida Company and David A Bingaman owned 3,750 shares of common
stock of iHealthcare, Inc., the Florida Company. After the merger each one of these shares were converted into 100 shares of our
common stock (iHealthcare, Inc., a Delaware Company, formerly known as Opulent Acquisition, Inc). The 20,000,000 shares of common
stock owned by iHealthcare, Inc., a Florida Company of iHealthcare, Inc., formerly known as Opulent Acquisition Inc., a Delaware
Company were cancelled upon consummation of the merger. All share amounts are adjusted retroactively. Currently, Noel Mijares owns 625,000
shares of our common stock and David A Bingaman owns 375,000 shares of our common stock. The total number of authorized shares
of stock that the Company is authorized to issue is 150,000,000, consisting of 143,500,000 shares of Common Stock, $0.0001 par
value per share, and 6,500,000 shares of Preferred Stock, $0.0001 par value per share. As a result of the merger a subscription
receivable was contributed by the principal shareholders in the amount $34,980. The Company has collected $21,980 from the subscription
receivable and converted advances of $7,500 due to the Company’s CEO and the balance as of November 30, 2016 is $5,500. Pharma Tropical, which is controlled by our Chief Executive Officer,
loaned the Company $500 during the year for payment of Company expenses which was considered forgiven and converted to contributed
capital as an addition to APIC. We
had expenses contributed to capital of $6,198 for the Year Ended November 30, 2015 from the Company's former officer. </t>
  </si>
  <si>
    <t>NOTE 6 - INCOME TAXES</t>
  </si>
  <si>
    <t>Schedule of Investments [Abstract]</t>
  </si>
  <si>
    <t xml:space="preserve">NOTE 6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Section 382 of the Internal Revenue Code generally
requires us to limit the amount of its income in future years that can be offset by historic losses, i.e. net operating loss (NOL)
carryforwards and certain built-in losses, after a corporation has undergone an ownership change. As of November 30, 2016, the
Company has incurred net carryfoward losses of $(56,344) resulting
in a net operating loss for income tax purposes. NOLs begin expiring in 2035. The loss results in a deferred tax asset of approximately
$19,720 at
the effective statutory rate of 35%. The deferred tax asset has been off-set by an equal valuation allowance.
November 30,
2016 2015
Deferred tax asset, generated from net operating loss at statutory rates $ 19,720 $ 4,075
Valuation allowance (19,720 ) (4,075)
$ — $ — The reconciliation of the effective income tax rate to the
federal statutory rate is as follows:
Federal income tax rate 35.0 %
Increase in valuation allowance (35.0 %)
Effective income tax rate 0.0 % </t>
  </si>
  <si>
    <t>NOTE 7 - SUBSEQUENT EVENTS</t>
  </si>
  <si>
    <t>Subsequent Events [Abstract]</t>
  </si>
  <si>
    <t xml:space="preserve">NOTE
7 - SUBSEQUENT EVENTS Subsequent to November 30, 2016, the Company sold 77,000
common shares at $0.25 per share for proceeds of $19,250 in cash. Subsequent to November 30, 2016, the company has received
$650 and made payments of $4,351 on a loan from a company controlled by the CEO. The Company has recorded $6,972 in loan from
CEO for cash contributed and payment of expenses on behalf of the Company by the CEO. The loans are noninterest bearing, unsecured,
and due on demand. On February 23, 2017 Ihealthcare, Inc. entered into an agreement
with John Cook and Paul Pereira. Under the terms of the agreement John Cook and Paul Pereira will act as part time consultants
for Ihealthcare, Inc. Their role shall pertain to assisting the Company with obtaining and structuring institutional financing
from various commercial banks, investment banking firms, private equity firms and related financial and business issues. John Cook
and Paul Pereira shall be compensated for their part time assistance as consultants through a combination of cash and stock incentives.
John Cook and Paul Pereira shall be awarded a total of 10.00%, respectively, of Series B Preferred stock based upon acquisition
milestones. The 10.00% to that point shall be Series B Preferred Stock, however, if they assist the Company in achieving gross
revenues exceeding $200,000,000 then they will each be awarded an extra 2.5% of the Preferred Stock in a new class with the same
rights as Series B. This would bring their total equity interest to 12.50% each, and 25.00% total. </t>
  </si>
  <si>
    <t>NOTE 2. 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t>
  </si>
  <si>
    <t>Inventories</t>
  </si>
  <si>
    <t>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t>
  </si>
  <si>
    <t>Revenue Recognition</t>
  </si>
  <si>
    <t>R 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Principals of Cosolidation</t>
  </si>
  <si>
    <t>PRINCIPALS OF CONSOLIDATION These financial statements include the accounts of the Company’s
wholly owned subsidiary iHealthcare, all material intercompany balances and transaction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FISCAL YEAR
END. The Company elected November 30th as its fiscal
year ending date.</t>
  </si>
  <si>
    <t>Cash and Cash Equivalents</t>
  </si>
  <si>
    <t>CASH AND
CASH EQUIVALENTS. For
the purpose of the financial statements cas</t>
  </si>
  <si>
    <t>Commitments and Contingencies</t>
  </si>
  <si>
    <t>COMMITMENTS AND CONTINGENCIES. The Company follows ASC 450-20, Loss
Contingencies, is probable that a liability has been
incurred and the amount of the assessment can be reasonably estimated.</t>
  </si>
  <si>
    <t>Earnings (Loss) Per Share</t>
  </si>
  <si>
    <t>EARNINGS (LOSS) PER SHARE. The Company computes basic and diluted earnings per share
amounts in accordance with ASC Topic 260, Earnings per Share</t>
  </si>
  <si>
    <t>Fair Value of Financial Instruments</t>
  </si>
  <si>
    <t>FAIR
VALUE OF FINANCIAL INSTRUMENTS.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Income Taxes</t>
  </si>
  <si>
    <t>INCOME
TAXES. The Company accounts for income taxes under
ASC 740, Income Taxes</t>
  </si>
  <si>
    <t xml:space="preserve">RELATED PARTY TRANSACTIONS. The Company follows ASC 850, Related
Party Disclosures, </t>
  </si>
  <si>
    <t>Share-Based Expense</t>
  </si>
  <si>
    <t>SHARE-BASED EXPENSE. ASC 718, Compensation – Stock
Compensation The Company accounts for stock-based compensation
issued to non-employees and consultants in accordance with the provisions of ASC 505-50, Equity – Based Payments
to Non-Employees.</t>
  </si>
  <si>
    <t>Recently Issued Accounting -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9250</v>
      </c>
    </row>
    <row r="15" spans="1:3">
      <c r="A15" s="4" t="s">
        <v>24</v>
      </c>
      <c r="C15" s="5" t="n">
        <v>10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27</v>
      </c>
      <c r="B1" s="2" t="s">
        <v>1</v>
      </c>
    </row>
    <row r="2" spans="1:2">
      <c r="B2" s="2" t="s">
        <v>2</v>
      </c>
    </row>
    <row r="3" spans="1:2">
      <c r="A3" s="3" t="s">
        <v>108</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16</v>
      </c>
      <c r="B15" s="4" t="s">
        <v>150</v>
      </c>
    </row>
    <row r="16" spans="1:2">
      <c r="A16" s="4" t="s">
        <v>151</v>
      </c>
      <c r="B16" s="4" t="s">
        <v>152</v>
      </c>
    </row>
    <row r="17" spans="1:2">
      <c r="A17" s="4" t="s">
        <v>153</v>
      </c>
      <c r="B17"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3</v>
      </c>
      <c r="C3" s="4" t="s">
        <v>32</v>
      </c>
    </row>
    <row r="4" spans="1:3">
      <c r="A4" s="4" t="s">
        <v>33</v>
      </c>
      <c r="B4" s="5" t="n">
        <v>285</v>
      </c>
      <c r="C4" s="4" t="s">
        <v>32</v>
      </c>
    </row>
    <row r="5" spans="1:3">
      <c r="A5" s="4" t="s">
        <v>34</v>
      </c>
      <c r="B5" s="5" t="n">
        <v>318</v>
      </c>
      <c r="C5" s="4" t="s">
        <v>32</v>
      </c>
    </row>
    <row r="6" spans="1:3">
      <c r="A6" s="4" t="s">
        <v>35</v>
      </c>
      <c r="B6" s="5" t="n">
        <v>318</v>
      </c>
      <c r="C6" s="4" t="s">
        <v>32</v>
      </c>
    </row>
    <row r="7" spans="1:3">
      <c r="A7" s="3" t="s">
        <v>36</v>
      </c>
    </row>
    <row r="8" spans="1:3">
      <c r="A8" s="4" t="s">
        <v>37</v>
      </c>
      <c r="B8" s="5" t="n">
        <v>4629</v>
      </c>
      <c r="C8" s="5" t="n">
        <v>3446</v>
      </c>
    </row>
    <row r="9" spans="1:3">
      <c r="A9" s="4" t="s">
        <v>38</v>
      </c>
      <c r="B9" s="5" t="n">
        <v>13855</v>
      </c>
      <c r="C9" s="4" t="s">
        <v>32</v>
      </c>
    </row>
    <row r="10" spans="1:3">
      <c r="A10" s="4" t="s">
        <v>39</v>
      </c>
      <c r="B10" s="5" t="n">
        <v>18484</v>
      </c>
      <c r="C10" s="5" t="n">
        <v>3446</v>
      </c>
    </row>
    <row r="11" spans="1:3">
      <c r="A11" s="4" t="s">
        <v>40</v>
      </c>
      <c r="B11" s="5" t="n">
        <v>18484</v>
      </c>
      <c r="C11" s="5" t="n">
        <v>3446</v>
      </c>
    </row>
    <row r="12" spans="1:3">
      <c r="A12" s="3" t="s">
        <v>41</v>
      </c>
    </row>
    <row r="13" spans="1:3">
      <c r="A13" s="4" t="s">
        <v>42</v>
      </c>
      <c r="B13" s="4" t="s">
        <v>32</v>
      </c>
      <c r="C13" s="4" t="s">
        <v>32</v>
      </c>
    </row>
    <row r="14" spans="1:3">
      <c r="A14" s="4" t="s">
        <v>43</v>
      </c>
      <c r="B14" s="4" t="s">
        <v>32</v>
      </c>
      <c r="C14" s="4" t="s">
        <v>32</v>
      </c>
    </row>
    <row r="15" spans="1:3">
      <c r="A15" s="4" t="s">
        <v>44</v>
      </c>
      <c r="B15" s="5" t="n">
        <v>100</v>
      </c>
      <c r="C15" s="5" t="n">
        <v>100</v>
      </c>
    </row>
    <row r="16" spans="1:3">
      <c r="A16" s="4" t="s">
        <v>45</v>
      </c>
      <c r="B16" s="5" t="n">
        <v>-5500</v>
      </c>
      <c r="C16" s="4" t="s">
        <v>32</v>
      </c>
    </row>
    <row r="17" spans="1:3">
      <c r="A17" s="4" t="s">
        <v>46</v>
      </c>
      <c r="B17" s="5" t="n">
        <v>43598</v>
      </c>
      <c r="C17" s="5" t="n">
        <v>8118</v>
      </c>
    </row>
    <row r="18" spans="1:3">
      <c r="A18" s="4" t="s">
        <v>47</v>
      </c>
      <c r="B18" s="5" t="n">
        <v>-56364</v>
      </c>
      <c r="C18" s="5" t="n">
        <v>-11664</v>
      </c>
    </row>
    <row r="19" spans="1:3">
      <c r="A19" s="4" t="s">
        <v>48</v>
      </c>
      <c r="B19" s="5" t="n">
        <v>-18116</v>
      </c>
      <c r="C19" s="5" t="n">
        <v>-3446</v>
      </c>
    </row>
    <row r="20" spans="1:3">
      <c r="A20" s="4" t="s">
        <v>49</v>
      </c>
      <c r="B20" s="6" t="n">
        <v>318</v>
      </c>
      <c r="C20"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v>
      </c>
      <c r="B1" s="2" t="s">
        <v>2</v>
      </c>
      <c r="C1" s="2" t="s">
        <v>29</v>
      </c>
    </row>
    <row r="2" spans="1:3">
      <c r="A2" s="3" t="s">
        <v>51</v>
      </c>
    </row>
    <row r="3" spans="1:3">
      <c r="A3" s="4" t="s">
        <v>52</v>
      </c>
      <c r="B3" s="7" t="n">
        <v>0.0001</v>
      </c>
      <c r="C3" s="7" t="n">
        <v>0.0001</v>
      </c>
    </row>
    <row r="4" spans="1:3">
      <c r="A4" s="4" t="s">
        <v>53</v>
      </c>
      <c r="B4" s="5" t="n">
        <v>6500000</v>
      </c>
      <c r="C4" s="5" t="n">
        <v>6500000</v>
      </c>
    </row>
    <row r="5" spans="1:3">
      <c r="A5" s="4" t="s">
        <v>54</v>
      </c>
      <c r="B5" s="5" t="n">
        <v>0</v>
      </c>
      <c r="C5" s="5" t="n">
        <v>0</v>
      </c>
    </row>
    <row r="6" spans="1:3">
      <c r="A6" s="4" t="s">
        <v>55</v>
      </c>
      <c r="B6" s="5" t="n">
        <v>0</v>
      </c>
      <c r="C6" s="5" t="n">
        <v>0</v>
      </c>
    </row>
    <row r="7" spans="1:3">
      <c r="A7" s="4" t="s">
        <v>56</v>
      </c>
      <c r="B7" s="7" t="n">
        <v>0.0001</v>
      </c>
      <c r="C7" s="4" t="s">
        <v>57</v>
      </c>
    </row>
    <row r="8" spans="1:3">
      <c r="A8" s="4" t="s">
        <v>58</v>
      </c>
      <c r="B8" s="5" t="n">
        <v>143500000</v>
      </c>
      <c r="C8" s="5" t="n">
        <v>143500000</v>
      </c>
    </row>
    <row r="9" spans="1:3">
      <c r="A9" s="4" t="s">
        <v>59</v>
      </c>
      <c r="B9" s="5" t="n">
        <v>1000000</v>
      </c>
      <c r="C9" s="5" t="n">
        <v>1000000</v>
      </c>
    </row>
    <row r="10" spans="1:3">
      <c r="A10" s="4" t="s">
        <v>60</v>
      </c>
      <c r="B10" s="5" t="n">
        <v>1000000</v>
      </c>
      <c r="C10"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v>
      </c>
      <c r="B1" s="2" t="s">
        <v>1</v>
      </c>
    </row>
    <row r="2" spans="1:3">
      <c r="B2" s="2" t="s">
        <v>2</v>
      </c>
      <c r="C2" s="2" t="s">
        <v>29</v>
      </c>
    </row>
    <row r="3" spans="1:3">
      <c r="A3" s="3" t="s">
        <v>62</v>
      </c>
    </row>
    <row r="4" spans="1:3">
      <c r="A4" s="4" t="s">
        <v>63</v>
      </c>
      <c r="B4" s="6" t="n">
        <v>1428</v>
      </c>
      <c r="C4" s="4" t="s">
        <v>32</v>
      </c>
    </row>
    <row r="5" spans="1:3">
      <c r="A5" s="4" t="s">
        <v>64</v>
      </c>
      <c r="B5" s="5" t="n">
        <v>285</v>
      </c>
      <c r="C5" s="4" t="s">
        <v>32</v>
      </c>
    </row>
    <row r="6" spans="1:3">
      <c r="A6" s="4" t="s">
        <v>65</v>
      </c>
      <c r="B6" s="5" t="n">
        <v>1143</v>
      </c>
      <c r="C6" s="4" t="s">
        <v>32</v>
      </c>
    </row>
    <row r="7" spans="1:3">
      <c r="A7" s="4" t="s">
        <v>66</v>
      </c>
      <c r="B7" s="5" t="n">
        <v>3118</v>
      </c>
      <c r="C7" s="5" t="n">
        <v>646</v>
      </c>
    </row>
    <row r="8" spans="1:3">
      <c r="A8" s="4" t="s">
        <v>67</v>
      </c>
      <c r="B8" s="5" t="n">
        <v>42725</v>
      </c>
      <c r="C8" s="5" t="n">
        <v>6850</v>
      </c>
    </row>
    <row r="9" spans="1:3">
      <c r="A9" s="4" t="s">
        <v>68</v>
      </c>
      <c r="B9" s="5" t="n">
        <v>45725</v>
      </c>
      <c r="C9" s="5" t="n">
        <v>7496</v>
      </c>
    </row>
    <row r="10" spans="1:3">
      <c r="A10" s="4" t="s">
        <v>69</v>
      </c>
      <c r="B10" s="6" t="n">
        <v>-44700</v>
      </c>
      <c r="C10" s="6" t="n">
        <v>-7496</v>
      </c>
    </row>
    <row r="11" spans="1:3">
      <c r="A11" s="4" t="s">
        <v>70</v>
      </c>
      <c r="B11" s="8" t="n">
        <v>-0.04</v>
      </c>
      <c r="C11" s="8" t="n">
        <v>-0.01</v>
      </c>
    </row>
    <row r="12" spans="1:3">
      <c r="A12" s="4" t="s">
        <v>71</v>
      </c>
      <c r="B12" s="5" t="n">
        <v>1000000</v>
      </c>
      <c r="C12" s="5"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29</v>
      </c>
      <c r="D2" s="2" t="s">
        <v>73</v>
      </c>
    </row>
    <row r="3" spans="1:4">
      <c r="A3" s="4" t="s">
        <v>74</v>
      </c>
    </row>
    <row r="4" spans="1:4">
      <c r="A4" s="4" t="s">
        <v>75</v>
      </c>
      <c r="B4" s="6" t="n">
        <v>100</v>
      </c>
      <c r="C4" s="6" t="n">
        <v>100</v>
      </c>
    </row>
    <row r="5" spans="1:4">
      <c r="A5" s="4" t="s">
        <v>76</v>
      </c>
      <c r="C5" s="4" t="s">
        <v>32</v>
      </c>
    </row>
    <row r="6" spans="1:4">
      <c r="A6" s="4" t="s">
        <v>77</v>
      </c>
      <c r="B6" s="4" t="s">
        <v>32</v>
      </c>
    </row>
    <row r="7" spans="1:4">
      <c r="A7" s="4" t="s">
        <v>78</v>
      </c>
      <c r="B7" s="4" t="s">
        <v>32</v>
      </c>
    </row>
    <row r="8" spans="1:4">
      <c r="A8" s="4" t="s">
        <v>79</v>
      </c>
      <c r="B8" s="4" t="s">
        <v>32</v>
      </c>
    </row>
    <row r="9" spans="1:4">
      <c r="A9" s="4" t="s">
        <v>80</v>
      </c>
      <c r="B9" s="4" t="s">
        <v>32</v>
      </c>
    </row>
    <row r="10" spans="1:4">
      <c r="A10" s="4" t="s">
        <v>69</v>
      </c>
      <c r="B10" s="4" t="s">
        <v>32</v>
      </c>
      <c r="C10" s="4" t="s">
        <v>32</v>
      </c>
    </row>
    <row r="11" spans="1:4">
      <c r="A11" s="4" t="s">
        <v>81</v>
      </c>
      <c r="B11" s="5" t="n">
        <v>100</v>
      </c>
      <c r="C11" s="5" t="n">
        <v>100</v>
      </c>
      <c r="D11" s="6" t="n">
        <v>100</v>
      </c>
    </row>
    <row r="12" spans="1:4">
      <c r="A12" s="4" t="s">
        <v>82</v>
      </c>
    </row>
    <row r="13" spans="1:4">
      <c r="A13" s="4" t="s">
        <v>75</v>
      </c>
      <c r="B13" s="5" t="n">
        <v>8118</v>
      </c>
      <c r="C13" s="5" t="n">
        <v>1920</v>
      </c>
    </row>
    <row r="14" spans="1:4">
      <c r="A14" s="4" t="s">
        <v>76</v>
      </c>
      <c r="C14" s="5" t="n">
        <v>6198</v>
      </c>
    </row>
    <row r="15" spans="1:4">
      <c r="A15" s="4" t="s">
        <v>77</v>
      </c>
      <c r="B15" s="5" t="n">
        <v>34980</v>
      </c>
    </row>
    <row r="16" spans="1:4">
      <c r="A16" s="4" t="s">
        <v>78</v>
      </c>
      <c r="B16" s="4" t="s">
        <v>32</v>
      </c>
    </row>
    <row r="17" spans="1:4">
      <c r="A17" s="4" t="s">
        <v>79</v>
      </c>
      <c r="B17" s="4" t="s">
        <v>32</v>
      </c>
    </row>
    <row r="18" spans="1:4">
      <c r="A18" s="4" t="s">
        <v>80</v>
      </c>
      <c r="B18" s="5" t="n">
        <v>500</v>
      </c>
    </row>
    <row r="19" spans="1:4">
      <c r="A19" s="4" t="s">
        <v>69</v>
      </c>
      <c r="B19" s="4" t="s">
        <v>32</v>
      </c>
      <c r="C19" s="4" t="s">
        <v>32</v>
      </c>
    </row>
    <row r="20" spans="1:4">
      <c r="A20" s="4" t="s">
        <v>81</v>
      </c>
      <c r="B20" s="5" t="n">
        <v>43598</v>
      </c>
      <c r="C20" s="5" t="n">
        <v>8118</v>
      </c>
      <c r="D20" s="5" t="n">
        <v>1920</v>
      </c>
    </row>
    <row r="21" spans="1:4">
      <c r="A21" s="4" t="s">
        <v>83</v>
      </c>
    </row>
    <row r="22" spans="1:4">
      <c r="A22" s="4" t="s">
        <v>75</v>
      </c>
      <c r="B22" s="4" t="s">
        <v>32</v>
      </c>
      <c r="C22" s="4" t="s">
        <v>32</v>
      </c>
    </row>
    <row r="23" spans="1:4">
      <c r="A23" s="4" t="s">
        <v>76</v>
      </c>
      <c r="C23" s="4" t="s">
        <v>32</v>
      </c>
    </row>
    <row r="24" spans="1:4">
      <c r="A24" s="4" t="s">
        <v>77</v>
      </c>
      <c r="B24" s="5" t="n">
        <v>-34980</v>
      </c>
    </row>
    <row r="25" spans="1:4">
      <c r="A25" s="4" t="s">
        <v>78</v>
      </c>
      <c r="B25" s="5" t="n">
        <v>21980</v>
      </c>
    </row>
    <row r="26" spans="1:4">
      <c r="A26" s="4" t="s">
        <v>79</v>
      </c>
      <c r="B26" s="5" t="n">
        <v>7500</v>
      </c>
    </row>
    <row r="27" spans="1:4">
      <c r="A27" s="4" t="s">
        <v>80</v>
      </c>
      <c r="B27" s="4" t="s">
        <v>32</v>
      </c>
    </row>
    <row r="28" spans="1:4">
      <c r="A28" s="4" t="s">
        <v>69</v>
      </c>
      <c r="B28" s="4" t="s">
        <v>32</v>
      </c>
      <c r="C28" s="4" t="s">
        <v>32</v>
      </c>
    </row>
    <row r="29" spans="1:4">
      <c r="A29" s="4" t="s">
        <v>81</v>
      </c>
      <c r="B29" s="5" t="n">
        <v>-5500</v>
      </c>
      <c r="C29" s="4" t="s">
        <v>32</v>
      </c>
      <c r="D29" s="4" t="s">
        <v>32</v>
      </c>
    </row>
    <row r="30" spans="1:4">
      <c r="A30" s="4" t="s">
        <v>47</v>
      </c>
    </row>
    <row r="31" spans="1:4">
      <c r="A31" s="4" t="s">
        <v>75</v>
      </c>
      <c r="B31" s="5" t="n">
        <v>-11644</v>
      </c>
      <c r="C31" s="5" t="n">
        <v>-4168</v>
      </c>
    </row>
    <row r="32" spans="1:4">
      <c r="A32" s="4" t="s">
        <v>76</v>
      </c>
      <c r="C32" s="4" t="s">
        <v>32</v>
      </c>
    </row>
    <row r="33" spans="1:4">
      <c r="A33" s="4" t="s">
        <v>77</v>
      </c>
      <c r="B33" s="4" t="s">
        <v>32</v>
      </c>
    </row>
    <row r="34" spans="1:4">
      <c r="A34" s="4" t="s">
        <v>78</v>
      </c>
      <c r="B34" s="4" t="s">
        <v>32</v>
      </c>
    </row>
    <row r="35" spans="1:4">
      <c r="A35" s="4" t="s">
        <v>79</v>
      </c>
      <c r="B35" s="4" t="s">
        <v>32</v>
      </c>
    </row>
    <row r="36" spans="1:4">
      <c r="A36" s="4" t="s">
        <v>80</v>
      </c>
      <c r="B36" s="4" t="s">
        <v>32</v>
      </c>
    </row>
    <row r="37" spans="1:4">
      <c r="A37" s="4" t="s">
        <v>69</v>
      </c>
      <c r="B37" s="5" t="n">
        <v>-44700</v>
      </c>
      <c r="C37" s="5" t="n">
        <v>-7496</v>
      </c>
    </row>
    <row r="38" spans="1:4">
      <c r="A38" s="4" t="s">
        <v>81</v>
      </c>
      <c r="B38" s="5" t="n">
        <v>-56364</v>
      </c>
      <c r="C38" s="5" t="n">
        <v>-11644</v>
      </c>
      <c r="D38" s="5" t="n">
        <v>-4168</v>
      </c>
    </row>
    <row r="39" spans="1:4">
      <c r="A39" s="4" t="s">
        <v>75</v>
      </c>
      <c r="B39" s="5" t="n">
        <v>-3446</v>
      </c>
      <c r="C39" s="5" t="n">
        <v>-2148</v>
      </c>
    </row>
    <row r="40" spans="1:4">
      <c r="A40" s="4" t="s">
        <v>76</v>
      </c>
      <c r="C40" s="5" t="n">
        <v>6198</v>
      </c>
    </row>
    <row r="41" spans="1:4">
      <c r="A41" s="4" t="s">
        <v>77</v>
      </c>
      <c r="B41" s="4" t="s">
        <v>32</v>
      </c>
    </row>
    <row r="42" spans="1:4">
      <c r="A42" s="4" t="s">
        <v>78</v>
      </c>
      <c r="B42" s="5" t="n">
        <v>21980</v>
      </c>
    </row>
    <row r="43" spans="1:4">
      <c r="A43" s="4" t="s">
        <v>79</v>
      </c>
      <c r="B43" s="5" t="n">
        <v>7500</v>
      </c>
    </row>
    <row r="44" spans="1:4">
      <c r="A44" s="4" t="s">
        <v>80</v>
      </c>
      <c r="B44" s="5" t="n">
        <v>500</v>
      </c>
    </row>
    <row r="45" spans="1:4">
      <c r="A45" s="4" t="s">
        <v>69</v>
      </c>
      <c r="B45" s="5" t="n">
        <v>-44700</v>
      </c>
      <c r="C45" s="5" t="n">
        <v>-7496</v>
      </c>
    </row>
    <row r="46" spans="1:4">
      <c r="A46" s="4" t="s">
        <v>81</v>
      </c>
      <c r="B46" s="6" t="n">
        <v>-18166</v>
      </c>
      <c r="C46" s="6" t="n">
        <v>-3446</v>
      </c>
      <c r="D46" s="6" t="n">
        <v>-21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v>
      </c>
      <c r="B1" s="2" t="s">
        <v>1</v>
      </c>
    </row>
    <row r="2" spans="1:3">
      <c r="B2" s="2" t="s">
        <v>2</v>
      </c>
      <c r="C2" s="2" t="s">
        <v>29</v>
      </c>
    </row>
    <row r="3" spans="1:3">
      <c r="A3" s="3" t="s">
        <v>85</v>
      </c>
    </row>
    <row r="4" spans="1:3">
      <c r="A4" s="4" t="s">
        <v>86</v>
      </c>
      <c r="B4" s="6" t="n">
        <v>-44700</v>
      </c>
      <c r="C4" s="6" t="n">
        <v>-7496</v>
      </c>
    </row>
    <row r="5" spans="1:3">
      <c r="A5" s="4" t="s">
        <v>87</v>
      </c>
      <c r="B5" s="4" t="s">
        <v>32</v>
      </c>
      <c r="C5" s="5" t="n">
        <v>6198</v>
      </c>
    </row>
    <row r="6" spans="1:3">
      <c r="A6" s="4" t="s">
        <v>88</v>
      </c>
      <c r="B6" s="5" t="n">
        <v>-285</v>
      </c>
      <c r="C6" s="4" t="s">
        <v>32</v>
      </c>
    </row>
    <row r="7" spans="1:3">
      <c r="A7" s="4" t="s">
        <v>89</v>
      </c>
      <c r="B7" s="5" t="n">
        <v>20728</v>
      </c>
      <c r="C7" s="5" t="n">
        <v>1298</v>
      </c>
    </row>
    <row r="8" spans="1:3">
      <c r="A8" s="4" t="s">
        <v>90</v>
      </c>
      <c r="B8" s="5" t="n">
        <v>-24257</v>
      </c>
      <c r="C8" s="4" t="s">
        <v>32</v>
      </c>
    </row>
    <row r="9" spans="1:3">
      <c r="A9" s="3" t="s">
        <v>91</v>
      </c>
    </row>
    <row r="10" spans="1:3">
      <c r="A10" s="4" t="s">
        <v>92</v>
      </c>
      <c r="B10" s="5" t="n">
        <v>6115</v>
      </c>
      <c r="C10" s="4" t="s">
        <v>32</v>
      </c>
    </row>
    <row r="11" spans="1:3">
      <c r="A11" s="4" t="s">
        <v>93</v>
      </c>
      <c r="B11" s="5" t="n">
        <v>-3805</v>
      </c>
      <c r="C11" s="4" t="s">
        <v>32</v>
      </c>
    </row>
    <row r="12" spans="1:3">
      <c r="A12" s="4" t="s">
        <v>94</v>
      </c>
      <c r="B12" s="5" t="n">
        <v>21980</v>
      </c>
      <c r="C12" s="4" t="s">
        <v>32</v>
      </c>
    </row>
    <row r="13" spans="1:3">
      <c r="A13" s="4" t="s">
        <v>95</v>
      </c>
      <c r="B13" s="5" t="n">
        <v>24290</v>
      </c>
      <c r="C13" s="4" t="s">
        <v>32</v>
      </c>
    </row>
    <row r="14" spans="1:3">
      <c r="A14" s="4" t="s">
        <v>96</v>
      </c>
      <c r="B14" s="5" t="n">
        <v>33</v>
      </c>
      <c r="C14" s="4" t="s">
        <v>32</v>
      </c>
    </row>
    <row r="15" spans="1:3">
      <c r="A15" s="4" t="s">
        <v>97</v>
      </c>
      <c r="B15" s="5" t="n">
        <v>33</v>
      </c>
      <c r="C15" s="4" t="s">
        <v>32</v>
      </c>
    </row>
    <row r="16" spans="1:3">
      <c r="A16" s="3" t="s">
        <v>98</v>
      </c>
    </row>
    <row r="17" spans="1:3">
      <c r="A17" s="4" t="s">
        <v>99</v>
      </c>
      <c r="B17" s="4" t="s">
        <v>32</v>
      </c>
      <c r="C17" s="4" t="s">
        <v>32</v>
      </c>
    </row>
    <row r="18" spans="1:3">
      <c r="A18" s="4" t="s">
        <v>100</v>
      </c>
      <c r="B18" s="4" t="s">
        <v>32</v>
      </c>
      <c r="C18" s="4" t="s">
        <v>32</v>
      </c>
    </row>
    <row r="19" spans="1:3">
      <c r="A19" s="3" t="s">
        <v>101</v>
      </c>
    </row>
    <row r="20" spans="1:3">
      <c r="A20" s="4" t="s">
        <v>79</v>
      </c>
      <c r="B20" s="5" t="n">
        <v>7500</v>
      </c>
      <c r="C20" s="4" t="s">
        <v>32</v>
      </c>
    </row>
    <row r="21" spans="1:3">
      <c r="A21" s="4" t="s">
        <v>77</v>
      </c>
      <c r="B21" s="5" t="n">
        <v>34980</v>
      </c>
      <c r="C21" s="4" t="s">
        <v>32</v>
      </c>
    </row>
    <row r="22" spans="1:3">
      <c r="A22" s="4" t="s">
        <v>102</v>
      </c>
      <c r="B22" s="5" t="n">
        <v>19545</v>
      </c>
      <c r="C22" s="4" t="s">
        <v>32</v>
      </c>
    </row>
    <row r="23" spans="1:3">
      <c r="A23" s="4" t="s">
        <v>80</v>
      </c>
      <c r="B23" s="6" t="n">
        <v>500</v>
      </c>
      <c r="C23"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2:22:03Z</dcterms:created>
  <dcterms:modified xmlns:dcterms="http://purl.org/dc/terms/" xmlns:xsi="http://www.w3.org/2001/XMLSchema-instance" xsi:type="dcterms:W3CDTF">2017-03-14T12:22:03Z</dcterms:modified>
</cp:coreProperties>
</file>